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0">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Aug. 11,
		2017</t>
  </si>
  <si>
    <t>Document Effective Date</t>
  </si>
  <si>
    <t>dei_DocumentEffectiveDate</t>
  </si>
  <si>
    <t>Prospectus Date</t>
  </si>
  <si>
    <t>rr_ProspectusDate</t>
  </si>
  <si>
    <t>Feb. 28,
		2017</t>
  </si>
  <si>
    <t>Feb. 28, 2017</t>
  </si>
  <si>
    <t xml:space="preserve">GOLDMAN SACHS TRUST II Goldman Sachs Multi-Manager Alternatives Fund Goldman Sachs GQG Partners International Opportunities Fund Goldman Sachs Target Date Funds Goldman Sachs Target Date 2020 Portfolio Goldman Sachs Target Date 2025 Portfolio Goldman Sachs Target Date 2030 Portfolio Goldman Sachs Target Date 2035 Portfolio Goldman Sachs Target Date 2040 Portfolio Goldman Sachs Target Date 2045 Portfolio Goldman Sachs Target Date 2050 Portfolio Goldman Sachs Target Date 2055 Portfolio Supplement dated August 11, 2017 to the Summary Prospectuses, Statutory Prospectuses and Statements of Additional Information, each dated February 28, 2017, as supplemented to date, (each, a Fund and, collectively, the Funds) At a meeting held on August 8-9, 2017, the Board of Trustees of the Goldman Sachs Trust II approved the renaming of the Funds Class IR Shares to Investor Shares. Effective October 10, 2017, all references to Class IR Shares in the Funds Summary Prospectuses, Statutory Prospectuses and Statements of Additional Information are hereby replaced with Investor Shares. </t>
  </si>
  <si>
    <t>Supplement [Text Block]</t>
  </si>
  <si>
    <t>gst2_SupplementTextBlock</t>
  </si>
  <si>
    <t>Goldman Sachs Multi-Manager Alternatives Fund</t>
  </si>
  <si>
    <t xml:space="preserve">GOLDMAN SACHS TRUST II Goldman Sachs Multi-Manager Alternatives Fund Supplement dated August 11, 2017 to the Summary Prospectuses, Statutory Prospectuses and Statements of Additional Information, each dated February 28, 2017, as supplemented to date, (each, a Fund and, collectively, the Funds) At a meeting held on August 8-9, 2017, the Board of Trustees of the Goldman Sachs Trust II approved the renaming of the Funds Class IR Shares to Investor Shares. Effective October 10, 2017, all references to Class IR Shares in the Funds Summary Prospectuses, Statutory Prospectuses and Statements of Additional Information are hereby replaced with Investor Shares. </t>
  </si>
  <si>
    <t>Goldman Sachs GQG Partners International Opportunities Fund</t>
  </si>
  <si>
    <t xml:space="preserve">GOLDMAN SACHS TRUST II Goldman Sachs GQG Partners International Opportunities Fund Supplement dated August 11, 2017 to the Summary Prospectuses, Statutory Prospectuses and Statements of Additional Information, each dated February 28, 2017, as supplemented to date, (each, a Fund and, collectively, the Funds) At a meeting held on August 8-9, 2017, the Board of Trustees of the Goldman Sachs Trust II approved the renaming of the Funds Class IR Shares to Investor Shares. Effective October 10, 2017, all references to Class IR Shares in the Funds Summary Prospectuses, Statutory Prospectuses and Statements of Additional Information are hereby replaced with Investor Shares. </t>
  </si>
  <si>
    <t>Goldman Sachs Target Date 2020 Portfolio</t>
  </si>
  <si>
    <t xml:space="preserve">GOLDMAN SACHS TRUST II Goldman Sachs Target Date Funds Goldman Sachs Target Date 2020 Portfolio Supplement dated August 11, 2017 to the Summary Prospectuses, Statutory Prospectuses and Statements of Additional Information, each dated February 28, 2017, as supplemented to date, (each, a Fund and, collectively, the Funds) At a meeting held on August 8-9, 2017, the Board of Trustees of the Goldman Sachs Trust II approved the renaming of the Funds Class IR Shares to Investor Shares. Effective October 10, 2017, all references to Class IR Shares in the Funds Summary Prospectuses, Statutory Prospectuses and Statements of Additional Information are hereby replaced with Investor Shares. </t>
  </si>
  <si>
    <t>Goldman Sachs Target Date 2025 Portfolio</t>
  </si>
  <si>
    <t xml:space="preserve">GOLDMAN SACHS TRUST II Goldman Sachs Target Date Funds Goldman Sachs Target Date 2025 Portfolio Supplement dated August 11, 2017 to the Summary Prospectuses, Statutory Prospectuses and Statements of Additional Information, each dated February 28, 2017, as supplemented to date, (each, a Fund and, collectively, the Funds) At a meeting held on August 8-9, 2017, the Board of Trustees of the Goldman Sachs Trust II approved the renaming of the Funds Class IR Shares to Investor Shares. Effective October 10, 2017, all references to Class IR Shares in the Funds Summary Prospectuses, Statutory Prospectuses and Statements of Additional Information are hereby replaced with Investor Shares. </t>
  </si>
  <si>
    <t>Goldman Sachs Target Date 2030 Portfolio</t>
  </si>
  <si>
    <t xml:space="preserve">GOLDMAN SACHS TRUST II Goldman Sachs Target Date Funds Goldman Sachs Target Date 2030 Portfolio Supplement dated August 11, 2017 to the Summary Prospectuses, Statutory Prospectuses and Statements of Additional Information, each dated February 28, 2017, as supplemented to date, (each, a Fund and, collectively, the Funds) At a meeting held on August 8-9, 2017, the Board of Trustees of the Goldman Sachs Trust II approved the renaming of the Funds Class IR Shares to Investor Shares. Effective October 10, 2017, all references to Class IR Shares in the Funds Summary Prospectuses, Statutory Prospectuses and Statements of Additional Information are hereby replaced with Investor Shares. </t>
  </si>
  <si>
    <t>Goldman Sachs Target Date 2035 Portfolio</t>
  </si>
  <si>
    <t xml:space="preserve">GOLDMAN SACHS TRUST II Goldman Sachs Target Date Funds Goldman Sachs Target Date 2035 Portfolio Supplement dated August 11, 2017 to the Summary Prospectuses, Statutory Prospectuses and Statements of Additional Information, each dated February 28, 2017, as supplemented to date, (each, a Fund and, collectively, the Funds) At a meeting held on August 8-9, 2017, the Board of Trustees of the Goldman Sachs Trust II approved the renaming of the Funds Class IR Shares to Investor Shares. Effective October 10, 2017, all references to Class IR Shares in the Funds Summary Prospectuses, Statutory Prospectuses and Statements of Additional Information are hereby replaced with Investor Shares. </t>
  </si>
  <si>
    <t>Goldman Sachs Target Date 2040 Portfolio</t>
  </si>
  <si>
    <t xml:space="preserve">GOLDMAN SACHS TRUST II Goldman Sachs Target Date Funds Goldman Sachs Target Date 2040 Portfolio Supplement dated August 11, 2017 to the Summary Prospectuses, Statutory Prospectuses and Statements of Additional Information, each dated February 28, 2017, as supplemented to date, (each, a Fund and, collectively, the Funds) At a meeting held on August 8-9, 2017, the Board of Trustees of the Goldman Sachs Trust II approved the renaming of the Funds Class IR Shares to Investor Shares. Effective October 10, 2017, all references to Class IR Shares in the Funds Summary Prospectuses, Statutory Prospectuses and Statements of Additional Information are hereby replaced with Investor Shares. </t>
  </si>
  <si>
    <t>Goldman Sachs Target Date 2045 Portfolio</t>
  </si>
  <si>
    <t xml:space="preserve">GOLDMAN SACHS TRUST II Goldman Sachs Target Date Funds Goldman Sachs Target Date 2045 Portfolio Supplement dated August 11, 2017 to the Summary Prospectuses, Statutory Prospectuses and Statements of Additional Information, each dated February 28, 2017, as supplemented to date, (each, a Fund and, collectively, the Funds) At a meeting held on August 8-9, 2017, the Board of Trustees of the Goldman Sachs Trust II approved the renaming of the Funds Class IR Shares to Investor Shares. Effective October 10, 2017, all references to Class IR Shares in the Funds Summary Prospectuses, Statutory Prospectuses and Statements of Additional Information are hereby replaced with Investor Shares. </t>
  </si>
  <si>
    <t>Goldman Sachs Target Date 2050 Portfolio</t>
  </si>
  <si>
    <t xml:space="preserve">GOLDMAN SACHS TRUST II Goldman Sachs Target Date Funds Goldman Sachs Target Date 2050 Portfolio Supplement dated August 11, 2017 to the Summary Prospectuses, Statutory Prospectuses and Statements of Additional Information, each dated February 28, 2017, as supplemented to date, (each, a Fund and, collectively, the Funds) At a meeting held on August 8-9, 2017, the Board of Trustees of the Goldman Sachs Trust II approved the renaming of the Funds Class IR Shares to Investor Shares. Effective October 10, 2017, all references to Class IR Shares in the Funds Summary Prospectuses, Statutory Prospectuses and Statements of Additional Information are hereby replaced with Investor Shares. </t>
  </si>
  <si>
    <t>Goldman Sachs Target Date 2055 Portfolio</t>
  </si>
  <si>
    <t xml:space="preserve">GOLDMAN SACHS TRUST II Goldman Sachs Target Date Funds Goldman Sachs Target Date 2055 Portfolio Supplement dated August 11, 2017 to the Summary Prospectuses, Statutory Prospectuses and Statements of Additional Information, each dated February 28, 2017, as supplemented to date, (each, a Fund and, collectively, the Funds) At a meeting held on August 8-9, 2017, the Board of Trustees of the Goldman Sachs Trust II approved the renaming of the Funds Class IR Shares to Investor Shares. Effective October 10, 2017, all references to Class IR Shares in the Funds Summary Prospectuses, Statutory Prospectuses and Statements of Additional Information are hereby replaced with Investor Shar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15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row r="33" spans="1:3">
      <c r="A33" s="4" t="s">
        <v>48</v>
      </c>
    </row>
    <row r="34" spans="1:3">
      <c r="A34" s="3" t="s">
        <v>3</v>
      </c>
      <c r="B34" s="4" t="s">
        <v>4</v>
      </c>
    </row>
    <row r="35" spans="1:3">
      <c r="A35" s="4" t="s">
        <v>28</v>
      </c>
      <c r="B35" s="4" t="s">
        <v>29</v>
      </c>
      <c r="C35"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11:12:15Z</dcterms:created>
  <dcterms:modified xmlns:dcterms="http://purl.org/dc/terms/" xmlns:xsi="http://www.w3.org/2001/XMLSchema-instance" xsi:type="dcterms:W3CDTF">2017-09-01T11:12:15Z</dcterms:modified>
</cp:coreProperties>
</file>